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ALL
OF FAME RESORT &amp; ENTERTAINMENT COMPANY</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6506987</v>
      </c>
      <c r="D7" s="4" t="inlineStr">
        <is>
          <t xml:space="preserve"> </t>
        </is>
      </c>
    </row>
    <row r="8">
      <c r="A8" s="4" t="inlineStr">
        <is>
          <t>Entity Public Float</t>
        </is>
      </c>
      <c r="B8" s="4" t="inlineStr">
        <is>
          <t xml:space="preserve"> </t>
        </is>
      </c>
      <c r="C8" s="4" t="inlineStr">
        <is>
          <t xml:space="preserve"> </t>
        </is>
      </c>
      <c r="D8" s="6" t="n">
        <v>6401712</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e
Hall of Fame Resort &amp; Entertainment Company (the “Company”), is filing this Amendment No. 1 to its Annual Report on Form
10-K (“Amendment”) to amend the Annual Report on Form 10-K for the fiscal year ended December 31, 2023 (“Original Filing”),
as filed with the Securities and Exchange Commission on March 25, 2024.The
purpose of this Amendment is to include information required by Items 10 through 14 of Part III on Form 10-K. This information was omitted
from the original Form 10-K in reliance on General Instruction G(3) to Form 10-K, which permits such information to be incorporated by
reference from a registrant’s definitive proxy statement, if filed with the SEC no later than 120 days after the end of the fiscal
year covered by a Form 10-K. The Company will not have filed its definitive proxy statement within the 120-day period and is therefore
amending and restating in their entirety Items 10 through 14 of Part III of the Original Filing. The reference on the cover page of the
Original Filing to the incorporation by reference of portions of its definitive proxy statement into Part III of the Original Filing
is hereby deleted.In
addition, as required by Rule 12b-15 under the Securities and Exchange Act of 1934, as amended (the “Exchange Act”), certifications
by the Company’s principal executive officer and principal financial officer are filed as exhibits to this Amendment under Item
15 as Part IV hereof. Because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906 of the Sarbanes-Oxley Act of 2002 as no financial statements are being
filed with this Amendment.Except as described above, no other changes have been made to the Original
Filing. Except as otherwise indicated herein, this Amendment continues to speak as of the date of the Original Filing. This Amendment
should be read in conjunction with the Original Filing and the Company’s other filings with the SEC.</t>
        </is>
      </c>
      <c r="C10" s="4" t="inlineStr">
        <is>
          <t xml:space="preserve"> </t>
        </is>
      </c>
      <c r="D10" s="4" t="inlineStr">
        <is>
          <t xml:space="preserve"> </t>
        </is>
      </c>
    </row>
    <row r="11">
      <c r="A11" s="4" t="inlineStr">
        <is>
          <t>Entity Central Index Key</t>
        </is>
      </c>
      <c r="B11" s="4" t="inlineStr">
        <is>
          <t>000170817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36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4-3235695</t>
        </is>
      </c>
      <c r="C27" s="4" t="inlineStr">
        <is>
          <t xml:space="preserve"> </t>
        </is>
      </c>
      <c r="D27" s="4" t="inlineStr">
        <is>
          <t xml:space="preserve"> </t>
        </is>
      </c>
    </row>
    <row r="28">
      <c r="A28" s="4" t="inlineStr">
        <is>
          <t>Entity Address, Address Line One</t>
        </is>
      </c>
      <c r="B28" s="4" t="inlineStr">
        <is>
          <t>2014 Champions Gateway</t>
        </is>
      </c>
      <c r="C28" s="4" t="inlineStr">
        <is>
          <t xml:space="preserve"> </t>
        </is>
      </c>
      <c r="D28" s="4" t="inlineStr">
        <is>
          <t xml:space="preserve"> </t>
        </is>
      </c>
    </row>
    <row r="29">
      <c r="A29" s="4" t="inlineStr">
        <is>
          <t>Entity Address, City or Town</t>
        </is>
      </c>
      <c r="B29" s="4" t="inlineStr">
        <is>
          <t>Canton</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4708</t>
        </is>
      </c>
      <c r="C31" s="4" t="inlineStr">
        <is>
          <t xml:space="preserve"> </t>
        </is>
      </c>
      <c r="D31" s="4" t="inlineStr">
        <is>
          <t xml:space="preserve"> </t>
        </is>
      </c>
    </row>
    <row r="32">
      <c r="A32" s="4" t="inlineStr">
        <is>
          <t>City Area Code</t>
        </is>
      </c>
      <c r="B32" s="4" t="inlineStr">
        <is>
          <t>(330)</t>
        </is>
      </c>
      <c r="C32" s="4" t="inlineStr">
        <is>
          <t xml:space="preserve"> </t>
        </is>
      </c>
      <c r="D32" s="4" t="inlineStr">
        <is>
          <t xml:space="preserve"> </t>
        </is>
      </c>
    </row>
    <row r="33">
      <c r="A33" s="4" t="inlineStr">
        <is>
          <t>Local Phone Number</t>
        </is>
      </c>
      <c r="B33" s="4" t="inlineStr">
        <is>
          <t>458-9176</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Cleveland, Ohio</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Common Stock, $0.0001 par value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HOFV</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to purchase 0.064578 shares of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HOFVW</t>
        </is>
      </c>
      <c r="C46" s="4" t="inlineStr">
        <is>
          <t xml:space="preserve"> </t>
        </is>
      </c>
      <c r="D46" s="4" t="inlineStr">
        <is>
          <t xml:space="preserve"> </t>
        </is>
      </c>
    </row>
    <row r="47">
      <c r="A47" s="4" t="inlineStr">
        <is>
          <t>Title of 12(b) Security</t>
        </is>
      </c>
      <c r="B47" s="4" t="inlineStr">
        <is>
          <t>Warrants to purchase 0.064578 shares of Common Stock</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1:48Z</dcterms:created>
  <dcterms:modified xmlns:dcterms="http://purl.org/dc/terms/" xmlns:xsi="http://www.w3.org/2001/XMLSchema-instance" xsi:type="dcterms:W3CDTF">2024-04-29T21:11:48Z</dcterms:modified>
</cp:coreProperties>
</file>